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Apr. 03, 2017</t>
  </si>
  <si>
    <t>AAM/Bahl &amp; Gaynor Income Growth Fund</t>
  </si>
  <si>
    <t>AAM/Bahl
&amp; Gaynor Income Growth Fund Class A (Ticker
Symbol: AFNAX) Class C (Ticker
Symbol: AFYCX) Class T (Ticker
Symbol: AFNTX) Class I (Ticker
Symbol: AFNIX) A series
of Investment Managers Series Trust Supplement dated
April 1, 2017, to the Prospectus and
Summary Prospectus both dated April 1, 2017. Important
Notice Regarding a Change in Investment Objective for the AAM/Bahl &amp; Gaynor Income Growth Fund (the “Fund”) Effective June
3, 2017, the Fund’s investment objective will change. The Fund’s Current Objective and New Objective are listed below.
Accordingly, prior to June 3, 2017, all references in the prospectus and the summary prospectus to the Fund’s investment
objective should be to the Current Objective, and thereafter to the New Objective. Investment
Objective Effective through June 2, 2017 (“Current Objective”): The investment
objectives of the AAM/Bahl &amp; Gaynor Income Growth Fund are primarily current and growing income and secondarily long-term capital
appreciation. Investment
Objective Effective June 3, 2017 (“New Objective”): The investment
objectives of the AAM/Bahl &amp; Gaynor Income Growth Fund are primarily current and growing income, secondarily downside protection
and thirdly long-term capital appreciation. Please
retain this Supplement with your records.</t>
  </si>
  <si>
    <t>Label</t>
  </si>
  <si>
    <t>Element</t>
  </si>
  <si>
    <t>Value</t>
  </si>
  <si>
    <t>Risk Return Abstract</t>
  </si>
  <si>
    <t>rr_RiskReturnAbstract</t>
  </si>
  <si>
    <t>Document Type</t>
  </si>
  <si>
    <t>dei_DocumentType</t>
  </si>
  <si>
    <t>Other</t>
  </si>
  <si>
    <t>Document Period End Date</t>
  </si>
  <si>
    <t>dei_DocumentPeriodEndDate</t>
  </si>
  <si>
    <t>Dec. 31,
		2016</t>
  </si>
  <si>
    <t>Registrant Name</t>
  </si>
  <si>
    <t>dei_EntityRegistrantName</t>
  </si>
  <si>
    <t>Investment Managers Series Trust</t>
  </si>
  <si>
    <t>Central Index Key</t>
  </si>
  <si>
    <t>dei_EntityCentralIndexKey</t>
  </si>
  <si>
    <t>Amendment Flag</t>
  </si>
  <si>
    <t>dei_AmendmentFlag</t>
  </si>
  <si>
    <t>false</t>
  </si>
  <si>
    <t>Document Creation Date</t>
  </si>
  <si>
    <t>dei_DocumentCreationDate</t>
  </si>
  <si>
    <t>Apr. 3,
		2017</t>
  </si>
  <si>
    <t>Document Effective Date</t>
  </si>
  <si>
    <t>dei_DocumentEffectiveDate</t>
  </si>
  <si>
    <t>Prospectus Date</t>
  </si>
  <si>
    <t>rr_ProspectusDate</t>
  </si>
  <si>
    <t>Apr. 1,
		2017</t>
  </si>
  <si>
    <t>Prospectus Supplement Text Block</t>
  </si>
  <si>
    <t>imstaam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38"/>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1318342</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3:28:08Z</dcterms:created>
  <dcterms:modified xmlns:dcterms="http://purl.org/dc/terms/" xmlns:xsi="http://www.w3.org/2001/XMLSchema-instance" xsi:type="dcterms:W3CDTF">2017-04-12T13:28:08Z</dcterms:modified>
</cp:coreProperties>
</file>